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lack Knight, Inc.</t>
        </is>
      </c>
    </row>
    <row r="8">
      <c r="A8" s="4" t="inlineStr">
        <is>
          <t>Entity Central Index Key</t>
        </is>
      </c>
      <c r="B8" s="4" t="inlineStr">
        <is>
          <t>00016270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s>
  <sheetData>
    <row r="1">
      <c r="A1" s="1" t="inlineStr">
        <is>
          <t>Pay vs Performance Disclosure - USD ($)</t>
        </is>
      </c>
      <c r="B1" s="2" t="inlineStr">
        <is>
          <t>4 Months Ended</t>
        </is>
      </c>
      <c r="C1" s="2" t="inlineStr">
        <is>
          <t>8 Months Ended</t>
        </is>
      </c>
      <c r="D1" s="2" t="inlineStr">
        <is>
          <t>12 Months Ended</t>
        </is>
      </c>
    </row>
    <row r="2">
      <c r="B2" s="2" t="inlineStr">
        <is>
          <t>May 15, 2022</t>
        </is>
      </c>
      <c r="C2" s="2" t="inlineStr">
        <is>
          <t>Dec. 31, 2022</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Pay Versus Performance As required by Item 402(v) of Regulation
S-K, we are providing the following information about the relationship between executive compensation actually paid to our principal
executive officer (PEO) (NEOs) Value of Initial Fixed $100 Investment Based On: Year Summary Compensation Table Total (1) Compensation Actually Paid to PEO (2) Summary Compensation Table Total (1) Compensation Actually Paid to PEO (2) Average Summary Compensation (3) Average Compensation Actually Paid (4) Total Shareholder Return (5) Peer Group Total (6) Net Earnings (millions) ($) (7) A djusted EBITDA (millions) ($) (8) (a) (b) (c) (d) (e) (f) (g) (h) (i) (j) (k) 2022 50,175,251 41,105,699 8,345,320 3,939,020 2,139,628 788,187 95.77 118.60 450.0 735.3 2021 11,562,556 29,613,520 N/A N/A 2,700,239 5,940,561 128.55 183.47 179.9 724.2 2020 16,061,435 15,548,514 N/A N/A 4,168,623 4,473,999 137.02 145.15 245.8 609.9
(1) The dollar amounts reported in column (b) are the amounts of total compensation reported for Mr. Jabbour, our PEO, for each corresponding year in the “Total” column of the Summary Compensation Table. In May 2022, Mr. Jabbour transitioned from Chairman and CEO to Executive Chairman and Mr. Nackashi transitioned from President to CEO. The dollar amounts reported in column (d) are the amounts of total compensation reported for Mr. Nackashi, our PEO in 2022, in the “Total” column of the Summary Compensation Table. Refer to “Executive Compensation – Summary Compensation Table.” For Mr. Jabbour, the 2022 amount includes the Discretionary Bonus of $40 million. The Discretionary Bonus is contingent upon the successful closing of the ICE Merger. Mr. Jabbour will only receive the benefit of the Discretionary Bonus if our shareholders benefit from the closing of the ICE Merger. We have entered into a letter agreement with Mr. Jabbour that provides that (i) the after-tax proceeds of the Discretionary Bonus be placed into an escrow account, and (ii) if Mr. Jabbour is terminated by the Company for cause or Mr. Jabbour resigns his employment without good reason, in each case prior to consummation of the ICE Merger, or if the Merger Agreement is terminated without the consummation of the ICE Merger, Mr. Jabbour will be required to pay liquidated damages to Black Knight equal to the value of the after-tax proceeds of the Discretionary Bonus (plus any tax refund he receives in respect of such payment).
(2) The dollar amounts reported in columns (c) and (e) represent the amount of “compensation actually paid” to Mr. Jabbour and Mr. Nackashi (for fiscal year 2022), respectively, as computed in accordance with Item 402(v) of Regulation S-K. The dollar amounts do not reflect the actual amount of compensation earned by or paid to Messrs. Jabbour and Nackashi during the applicable year. In accordance with the requirements of Item 402(v) of Regulation S-K, the following adjustments were made to Messrs. Jabbour and Nackashi’s total compensation for each year to determine the compensation actually paid: Reported Summary Compensation Table Reported Compensation Actually Total for PEO (Anthony Value of Equity Equity Award Paid to PEO (Anthony Year M. Jabbour) ($) Awards (a) ($) Adjustments (b) ($) M. Jabbour) ($) 2022 50,175,251 (7,500,015) (1,569,537) 41,105,699 2021 11,562,556 (7,500,060) 25,551,024 29,613,520 2020 16,061,435 (13,129,954) 12,617,033 15,548,514 Reported Summary Compensation Table Reported Compensation Actually Total for PEO (Joseph Value of Equity Equity Award Paid to PEO (Joseph M. Year M. Nackashi) ($) Awards (a) ($) Adjustments (b) ($) Nackashi) ($) 2022 8,345,320 (6,000,097) 1,593,797 3,939,020
(a) The
grant date fair value of equity awards represents the total of the amounts reported in the
“Stock Awards” column in the Summary Compensation Table for the applicable year.
(b) The
equity award adjustments for each applicable year include the addition (or subtraction, as
applicable) of the following, as applicable: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and (v) for
awards granted in prior years that are determined to fail to meet the applicable vesting
conditions during the applicable year, a deduction for the amount equal to the fair value
at the end of the prior fiscal year. The equity award adjustments related to the Optimal
Blue profits interests awards are based on a redemption value as determined using the fair
value method of accounting under GAAP. The amounts deducted or added in calculating the equity
award adjustments are as follows: Year End Fair Value of Outstanding Year over Year Fair Value as of Year over Year and Unvested Change in Vesting Date of Change in Fair Value Total Equity Equity Awards Fair Value of Equity Awards of Equity Awards Award Granted in Year for Outstanding and Granted and Granted in Prior Adjustments for PEO (Anthony M. Unvested Equity Vested in the Years that Vested in PEO (Anthony Year Jabbour) ($) Awards ($) Year ($) the Year ($) M. Jabbour) ($) 2022 5,399,605 (5,232,137) 2,548,993 (4,285,998) (1,569,537) 2021 8,180,000 18,532,587 – (1,161,563) 25,551,024 2020 8,906,564 3,550,949 – 159,520 12,617,033 Year End Fair Value of Outstanding and Year over Year Year over Year Change Unvested Equity Change in Fair Value in Fair Value of Equity Awards Granted in Year of Outstanding and Awards Granted in Total Equity Award for PEO (Joseph M. Unvested Equity Prior Years that Vested Adjustments for PEO Year Nackashi) ($) Awards ($) in the Year ($) (Joseph M. Nackashi) ($) 2022 5,988,021 (3,154,544) (1,239,680) 1,593,797
(3) The dollar amounts reported in column (f) represent the average of the amounts reported for our NEOs other than our PEO as a group in the “Total” column of the Summary Compensation Table in each applicable year. The names of each of the NEOs included for purposes of calculating the average amounts in each applicable year are as follows:
Year Non-PEO
NEOs
2022 Messrs. Larsen
and Gravelle and Ms. Meyers
2021 Messrs. Nackashi,
Larsen and Gravelle and Mses. Meyers and Leonard
2020 Messrs. Nackashi,
Larsen and Gravelle and Ms. Leonard
(4) The dollar amounts reported in column (g) represent the average amount of “compensation actually paid” to all NEOs other than our PEO as a group, as computed in accordance with Item 402(v) of Regulation S-K. The dollar amounts do not reflect the actual average amount of compensation earned by or paid to all NEOs other than our PEO as a group during the applicable year. In accordance with the requirements of Item 402(v) of Regulation S-K, the following adjustments were made to average total compensation for all NEOs other than our PEO as a group for each year to determine the compensation actually paid, using the same methodology described above in footnote 2: Average Reported Average Summary Compensation Average Reported Compensation Table Total for Non-PEO Value of Equity Average Equity Award Actually Paid to Year NEOs ($) Awards ($) Adjustments ($)(a) Non-PEO NEOs ($) 2022 2,139,628 (1,541,700) 190,259 788,187 2021 2,700,239 (1,670,039) 4,910,361 5,940,561 2020 4,168,623 (3,107,273) 3,412,649 4,473,999
(a) The amounts deducted or added in calculating
the total average equity award adjustments for all NEOs other than our PEO are as follows: Average Year End Average Fair Fair Value of Year over Year Value at the End Outstanding and Year over Year Average Change of the Prior Year Unvested Average Change in Fair Value of of Equity Awards Equity Awards in Fair Value of Equity Awards that Failed to Granted in Year Outstanding and Granted in Prior Meet Vesting Total Average for Non-PEO Unvested Equity Years that Vested Conditions in the Equity Award Year NEOs ($) Awards ($) in the Year ($) Year ($) Adjustments ($) 2022 1,607,559 (826,764) (447,578) (142,958) 190,259 2021 1,657,833 3,555,746 (123,408) (179,810) 4,910,361 2020 2,348,944 959,443 104,262 – 3,412,649
(5) Represents the value of a fixed $100 invested
on 12/31/2019 in the Company’s stock.
(6) Represents the weighted peer group TSR, weighted according to the respective companies’ stock market capitalization at the beginning of each period for which a return is indicated. The peer group used for this purpose is the following published industry index: S&amp;P North American Technology Sector Index.
(7) The dollar amounts reported represent the
reported amount of Net earnings directly from the Company’s audited financial statements
for the year presented.
(8) Adjusted EBITDA is calculated as Net earnings attributable to Black Knight, with adjustments to reflect the addition or elimination of certain statement of earnings items including, but not limited to (i) Depreciation and amortization; (ii) Impairment charges; (iii) Interest expense, net; (iv) Income tax expense; (v) Other expense (income), net; (vi) Equity in (earnings) losses of unconsolidated affiliates, net of tax; (vii) Gain related to investment in unconsolidated affiliates, net of tax; (viii) Net losses attributable to redeemable noncontrolling interests; (ix) deferred revenue purchase accounting adjustment; (x) equity-based compensation, including certain related payroll taxes; (xi) acquisition related costs, including costs pursuant to purchase agreements; (xii) costs related to the ICE Transaction; and (xiii) costs associated with expense reduction initiatives.</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Adjusted EBITDA</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3) The dollar amounts reported in column (f) represent the average of the amounts reported for our NEOs other than our PEO as a group in the “Total” column of the Summary Compensation Table in each applicable year. The names of each of the NEOs included for purposes of calculating the average amounts in each applicable year are as follows:
Year Non-PEO
NEOs
2022 Messrs. Larsen
and Gravelle and Ms. Meyers
2021 Messrs. Nackashi,
Larsen and Gravelle and Mses. Meyers and Leonard
2020 Messrs. Nackashi,
Larsen and Gravelle and Ms. Leonard</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 xml:space="preserve">(6) Represents the weighted peer group TSR, weighted according to the respective companies’ stock market capitalization at the beginning of each period for which a return is indicated. The peer group used for this purpose is the following published industry index: S&amp;P North American Technology Sector Index. </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 xml:space="preserve">(2) The dollar amounts reported in columns (c) and (e) represent the amount of “compensation actually paid” to Mr. Jabbour and Mr. Nackashi (for fiscal year 2022), respectively, as computed in accordance with Item 402(v) of Regulation S-K. The dollar amounts do not reflect the actual amount of compensation earned by or paid to Messrs. Jabbour and Nackashi during the applicable year. In accordance with the requirements of Item 402(v) of Regulation S-K, the following adjustments were made to Messrs. Jabbour and Nackashi’s total compensation for each year to determine the compensation actually paid: Reported Summary Compensation Table Reported Compensation Actually Total for PEO (Anthony Value of Equity Equity Award Paid to PEO (Anthony Year M. Jabbour) ($) Awards (a) ($) Adjustments (b) ($) M. Jabbour) ($) 2022 50,175,251 (7,500,015) (1,569,537) 41,105,699 2021 11,562,556 (7,500,060) 25,551,024 29,613,520 2020 16,061,435 (13,129,954) 12,617,033 15,548,514 Reported Summary Compensation Table Reported Compensation Actually Total for PEO (Joseph Value of Equity Equity Award Paid to PEO (Joseph M. Year M. Nackashi) ($) Awards (a) ($) Adjustments (b) ($) Nackashi) ($) 2022 8,345,320 (6,000,097) 1,593,797 3,939,020
(a) The
grant date fair value of equity awards represents the total of the amounts reported in the
“Stock Awards” column in the Summary Compensation Table for the applicable year.
(b) The
equity award adjustments for each applicable year include the addition (or subtraction, as
applicable) of the following, as applicable: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and (v) for
awards granted in prior years that are determined to fail to meet the applicable vesting
conditions during the applicable year, a deduction for the amount equal to the fair value
at the end of the prior fiscal year. The equity award adjustments related to the Optimal
Blue profits interests awards are based on a redemption value as determined using the fair
value method of accounting under GAAP. The amounts deducted or added in calculating the equity
award adjustments are as follows: Year End Fair Value of Outstanding Year over Year Fair Value as of Year over Year and Unvested Change in Vesting Date of Change in Fair Value Total Equity Equity Awards Fair Value of Equity Awards of Equity Awards Award Granted in Year for Outstanding and Granted and Granted in Prior Adjustments for PEO (Anthony M. Unvested Equity Vested in the Years that Vested in PEO (Anthony Year Jabbour) ($) Awards ($) Year ($) the Year ($) M. Jabbour) ($) 2022 5,399,605 (5,232,137) 2,548,993 (4,285,998) (1,569,537) 2021 8,180,000 18,532,587 – (1,161,563) 25,551,024 2020 8,906,564 3,550,949 – 159,520 12,617,033 Year End Fair Value of Outstanding and Year over Year Year over Year Change Unvested Equity Change in Fair Value in Fair Value of Equity Awards Granted in Year of Outstanding and Awards Granted in Total Equity Award for PEO (Joseph M. Unvested Equity Prior Years that Vested Adjustments for PEO Year Nackashi) ($) Awards ($) in the Year ($) (Joseph M. Nackashi) ($) 2022 5,988,021 (3,154,544) (1,239,680) 1,593,797 </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2139628</v>
      </c>
      <c r="E9" s="5" t="n">
        <v>2700239</v>
      </c>
      <c r="F9" s="5" t="n">
        <v>4168623</v>
      </c>
    </row>
    <row r="10">
      <c r="A10" s="4" t="inlineStr">
        <is>
          <t>Non-PEO NEO Average Compensation Actually Paid Amount</t>
        </is>
      </c>
      <c r="B10" s="4" t="inlineStr">
        <is>
          <t xml:space="preserve"> </t>
        </is>
      </c>
      <c r="C10" s="4" t="inlineStr">
        <is>
          <t xml:space="preserve"> </t>
        </is>
      </c>
      <c r="D10" s="5" t="n">
        <v>788187</v>
      </c>
      <c r="E10" s="6" t="n">
        <v>5940561</v>
      </c>
      <c r="F10" s="6" t="n">
        <v>4473999</v>
      </c>
    </row>
    <row r="11">
      <c r="A11" s="4" t="inlineStr">
        <is>
          <t>Adjustment to Non-PEO NEO Compensation Footnote [Text Block]</t>
        </is>
      </c>
      <c r="B11" s="4" t="inlineStr">
        <is>
          <t xml:space="preserve"> </t>
        </is>
      </c>
      <c r="C11" s="4" t="inlineStr">
        <is>
          <t xml:space="preserve"> </t>
        </is>
      </c>
      <c r="D11" s="4" t="inlineStr">
        <is>
          <t xml:space="preserve">(4) The dollar amounts reported in column (g) represent the average amount of “compensation actually paid” to all NEOs other than our PEO as a group, as computed in accordance with Item 402(v) of Regulation S-K. The dollar amounts do not reflect the actual average amount of compensation earned by or paid to all NEOs other than our PEO as a group during the applicable year. In accordance with the requirements of Item 402(v) of Regulation S-K, the following adjustments were made to average total compensation for all NEOs other than our PEO as a group for each year to determine the compensation actually paid, using the same methodology described above in footnote 2: Average Reported Average Summary Compensation Average Reported Compensation Table Total for Non-PEO Value of Equity Average Equity Award Actually Paid to Year NEOs ($) Awards ($) Adjustments ($)(a) Non-PEO NEOs ($) 2022 2,139,628 (1,541,700) 190,259 788,187 2021 2,700,239 (1,670,039) 4,910,361 5,940,561 2020 4,168,623 (3,107,273) 3,412,649 4,473,999
(a) The amounts deducted or added in calculating
the total average equity award adjustments for all NEOs other than our PEO are as follows: Average Year End Average Fair Fair Value of Year over Year Value at the End Outstanding and Year over Year Average Change of the Prior Year Unvested Average Change in Fair Value of of Equity Awards Equity Awards in Fair Value of Equity Awards that Failed to Granted in Year Outstanding and Granted in Prior Meet Vesting Total Average for Non-PEO Unvested Equity Years that Vested Conditions in the Equity Award Year NEOs ($) Awards ($) in the Year ($) Year ($) Adjustments ($) 2022 1,607,559 (826,764) (447,578) (142,958) 190,259 2021 1,657,833 3,555,746 (123,408) (179,810) 4,910,361 2020 2,348,944 959,443 104,262 – 3,412,649 </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 xml:space="preserve">COMPENSATION
ACTUALLY PAID AND CUMULATIVE TSR </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D13" s="4" t="inlineStr">
        <is>
          <t xml:space="preserve">Compensation Actually Paid and Net Earnings While the Company
does not use Net Earnings as a performance measure in the overall executive compensation program, the measure of Net Earnings is correlated
with Adjusted EBITDA, which the Company uses when setting goals in the Company’s annual incentive plan and the performance-based
restricted stock awards that are granted to the NEOs. COMPENSATION ACTUALLY PAID VERSUS NET
EARNINGS </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 xml:space="preserve">Compensation Actually
Paid and Adjusted EBITDA As
described above, Adjusted EBITDA is Net earnings attributable to Black Knight, with adjustments to reflect the addition or
elimination of certain statement of earnings items including, but not limited to (i) Depreciation and amortization;
(ii) Impairment charges; (iii) Interest expense, net; (iv) Income tax expense; (v) Other expense (income), net;
(vi) Equity in (earnings) losses of unconsolidated affiliates, net of tax; (vii) Gain related to investment in
unconsolidated affiliates, net of tax; (viii) Net losses attributable to redeemable noncontrolling interests;
(ix) deferred revenue purchase accounting adjustment; (x) equity-based compensation, including certain related payroll
taxes; (xi) acquisition-related costs, including costs pursuant to purchase agreements; (xii) costs related to the ICE
Transaction; and (xiii) costs associated with expense reduction initiatives. COMPENSATION ACTUALLY PAID VERSUS ADJUSTED
EBITDA </t>
        </is>
      </c>
      <c r="E14" s="4" t="inlineStr">
        <is>
          <t xml:space="preserve"> </t>
        </is>
      </c>
      <c r="F14" s="4" t="inlineStr">
        <is>
          <t xml:space="preserve"> </t>
        </is>
      </c>
    </row>
    <row r="15">
      <c r="A15" s="4" t="inlineStr">
        <is>
          <t>Total Shareholder Return Vs Peer Group [Text Block]</t>
        </is>
      </c>
      <c r="B15" s="4" t="inlineStr">
        <is>
          <t xml:space="preserve"> </t>
        </is>
      </c>
      <c r="C15" s="4" t="inlineStr">
        <is>
          <t xml:space="preserve"> </t>
        </is>
      </c>
      <c r="D15" s="4" t="inlineStr">
        <is>
          <t xml:space="preserve">Cumulative TSR of the Company and Cumulative TSR of
the Peer Group As demonstrated
by the following graph, the Company’s cumulative TSR over the three-year period presented in the table was $95.77, while the cumulative
TSR of the peer group presented for this purpose, the S&amp;P North American Technology Sector Index, was $118.60 over the three years
presented in the table. While the Company’s cumulative TSR underperformed the S&amp;P North American Technology Sector Index during
the three years presented in the table, our financial results for 2022 demonstrated our high recurring revenue business model and resilience
in a challenging market environment. While the operating environment has created some near-term headwinds to our financial performance,
we remain positive about our long-term growth opportunities and are committed to creating value for all of our stakeholders. For more
information regarding the Company’s performance and the companies that the Compensation Committee considers when determining compensation,
refer to “Executive Compensation – Compensation Discussion and Analysis.” CUMULATIVE TSR VERSUS PEER GROUP </t>
        </is>
      </c>
      <c r="E15" s="4" t="inlineStr">
        <is>
          <t xml:space="preserve"> </t>
        </is>
      </c>
      <c r="F15" s="4" t="inlineStr">
        <is>
          <t xml:space="preserve"> </t>
        </is>
      </c>
    </row>
    <row r="16">
      <c r="A16" s="4" t="inlineStr">
        <is>
          <t>Tabular List [Table Text Block]</t>
        </is>
      </c>
      <c r="B16" s="4" t="inlineStr">
        <is>
          <t xml:space="preserve"> </t>
        </is>
      </c>
      <c r="C16" s="4" t="inlineStr">
        <is>
          <t xml:space="preserve"> </t>
        </is>
      </c>
      <c r="D16" s="4" t="inlineStr">
        <is>
          <t>Tabular List of Financial Performance Measures As described in
greater detail in “Executive Compensation – Compensation Discussion and Analysis,” the Company’s executive compensation
program reflects a variable pay-for-performance philosophy. The metrics that the Company uses for both our long-term and short-term incentive
awards are selected based on an objective of incentivizing our NEOs to increase the value of our enterprise for our shareholders. The
most important financial performance measures used by the Company to link executive compensation actually paid to the Company’s
NEOs, for the most recently completed fiscal year, to the Company’s performance are as follows:
• Adjusted revenues
• Adjusted EBITDA
• Adjusted EPS</t>
        </is>
      </c>
      <c r="E16" s="4" t="inlineStr">
        <is>
          <t xml:space="preserve"> </t>
        </is>
      </c>
      <c r="F16" s="4" t="inlineStr">
        <is>
          <t xml:space="preserve"> </t>
        </is>
      </c>
    </row>
    <row r="17">
      <c r="A17" s="4" t="inlineStr">
        <is>
          <t>Total Shareholder Return Amount</t>
        </is>
      </c>
      <c r="B17" s="4" t="inlineStr">
        <is>
          <t xml:space="preserve"> </t>
        </is>
      </c>
      <c r="C17" s="4" t="inlineStr">
        <is>
          <t xml:space="preserve"> </t>
        </is>
      </c>
      <c r="D17" s="7" t="n">
        <v>95.77</v>
      </c>
      <c r="E17" s="8" t="n">
        <v>128.55</v>
      </c>
      <c r="F17" s="8" t="n">
        <v>137.02</v>
      </c>
    </row>
    <row r="18">
      <c r="A18" s="4" t="inlineStr">
        <is>
          <t>Peer Group Total Shareholder Return Amount</t>
        </is>
      </c>
      <c r="B18" s="4" t="inlineStr">
        <is>
          <t xml:space="preserve"> </t>
        </is>
      </c>
      <c r="C18" s="4" t="inlineStr">
        <is>
          <t xml:space="preserve"> </t>
        </is>
      </c>
      <c r="D18" s="9" t="n">
        <v>118.6</v>
      </c>
      <c r="E18" s="8" t="n">
        <v>183.47</v>
      </c>
      <c r="F18" s="8" t="n">
        <v>145.15</v>
      </c>
    </row>
    <row r="19">
      <c r="A19" s="4" t="inlineStr">
        <is>
          <t>Net Income (Loss)</t>
        </is>
      </c>
      <c r="B19" s="4" t="inlineStr">
        <is>
          <t xml:space="preserve"> </t>
        </is>
      </c>
      <c r="C19" s="4" t="inlineStr">
        <is>
          <t xml:space="preserve"> </t>
        </is>
      </c>
      <c r="D19" s="5" t="n">
        <v>450000000</v>
      </c>
      <c r="E19" s="5" t="n">
        <v>179900000</v>
      </c>
      <c r="F19" s="5" t="n">
        <v>245800000</v>
      </c>
    </row>
    <row r="20">
      <c r="A20" s="4" t="inlineStr">
        <is>
          <t>Company Selected Measure Amount</t>
        </is>
      </c>
      <c r="B20" s="4" t="inlineStr">
        <is>
          <t xml:space="preserve"> </t>
        </is>
      </c>
      <c r="C20" s="4" t="inlineStr">
        <is>
          <t xml:space="preserve"> </t>
        </is>
      </c>
      <c r="D20" s="6" t="n">
        <v>735300000</v>
      </c>
      <c r="E20" s="6" t="n">
        <v>724200000</v>
      </c>
      <c r="F20" s="6" t="n">
        <v>609900000</v>
      </c>
    </row>
    <row r="21">
      <c r="A21" s="4" t="inlineStr">
        <is>
          <t>PEO Name</t>
        </is>
      </c>
      <c r="B21" s="4" t="inlineStr">
        <is>
          <t>Mr. Jabbour</t>
        </is>
      </c>
      <c r="C21" s="4" t="inlineStr">
        <is>
          <t>Mr. Nackashi</t>
        </is>
      </c>
      <c r="D21" s="4" t="inlineStr">
        <is>
          <t xml:space="preserve"> </t>
        </is>
      </c>
      <c r="E21" s="4" t="inlineStr">
        <is>
          <t xml:space="preserve"> </t>
        </is>
      </c>
      <c r="F21" s="4" t="inlineStr">
        <is>
          <t xml:space="preserve"> </t>
        </is>
      </c>
    </row>
    <row r="22">
      <c r="A22" s="4" t="inlineStr">
        <is>
          <t>Measure [Axis]: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easure Name</t>
        </is>
      </c>
      <c r="B24" s="4" t="inlineStr">
        <is>
          <t xml:space="preserve"> </t>
        </is>
      </c>
      <c r="C24" s="4" t="inlineStr">
        <is>
          <t xml:space="preserve"> </t>
        </is>
      </c>
      <c r="D24" s="4" t="inlineStr">
        <is>
          <t>Adjusted revenues</t>
        </is>
      </c>
      <c r="E24" s="4" t="inlineStr">
        <is>
          <t xml:space="preserve"> </t>
        </is>
      </c>
      <c r="F24" s="4" t="inlineStr">
        <is>
          <t xml:space="preserve"> </t>
        </is>
      </c>
    </row>
    <row r="25">
      <c r="A25" s="4" t="inlineStr">
        <is>
          <t>Measure [Axis]: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asure Name</t>
        </is>
      </c>
      <c r="B27" s="4" t="inlineStr">
        <is>
          <t xml:space="preserve"> </t>
        </is>
      </c>
      <c r="C27" s="4" t="inlineStr">
        <is>
          <t xml:space="preserve"> </t>
        </is>
      </c>
      <c r="D27" s="4" t="inlineStr">
        <is>
          <t>Adjusted EBITDA</t>
        </is>
      </c>
      <c r="E27" s="4" t="inlineStr">
        <is>
          <t xml:space="preserve"> </t>
        </is>
      </c>
      <c r="F27" s="4" t="inlineStr">
        <is>
          <t xml:space="preserve"> </t>
        </is>
      </c>
    </row>
    <row r="28">
      <c r="A28" s="4" t="inlineStr">
        <is>
          <t>Non-GAAP Measure Description [Text Block]</t>
        </is>
      </c>
      <c r="B28" s="4" t="inlineStr">
        <is>
          <t xml:space="preserve"> </t>
        </is>
      </c>
      <c r="C28" s="4" t="inlineStr">
        <is>
          <t xml:space="preserve"> </t>
        </is>
      </c>
      <c r="D28" s="4" t="inlineStr">
        <is>
          <t>(8) Adjusted EBITDA is calculated as Net earnings attributable to Black Knight, with adjustments to reflect the addition or elimination of certain statement of earnings items including, but not limited to (i) Depreciation and amortization; (ii) Impairment charges; (iii) Interest expense, net; (iv) Income tax expense; (v) Other expense (income), net; (vi) Equity in (earnings) losses of unconsolidated affiliates, net of tax; (vii) Gain related to investment in unconsolidated affiliates, net of tax; (viii) Net losses attributable to redeemable noncontrolling interests; (ix) deferred revenue purchase accounting adjustment; (x) equity-based compensation, including certain related payroll taxes; (xi) acquisition related costs, including costs pursuant to purchase agreements; (xii) costs related to the ICE Transaction; and (xiii) costs associated with expense reduction initiatives.</t>
        </is>
      </c>
      <c r="E28" s="4" t="inlineStr">
        <is>
          <t xml:space="preserve"> </t>
        </is>
      </c>
      <c r="F28" s="4" t="inlineStr">
        <is>
          <t xml:space="preserve"> </t>
        </is>
      </c>
    </row>
    <row r="29">
      <c r="A29" s="4" t="inlineStr">
        <is>
          <t>Measure [Axis]: 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easure Name</t>
        </is>
      </c>
      <c r="B31" s="4" t="inlineStr">
        <is>
          <t xml:space="preserve"> </t>
        </is>
      </c>
      <c r="C31" s="4" t="inlineStr">
        <is>
          <t xml:space="preserve"> </t>
        </is>
      </c>
      <c r="D31" s="4" t="inlineStr">
        <is>
          <t>Adjusted EPS</t>
        </is>
      </c>
      <c r="E31" s="4" t="inlineStr">
        <is>
          <t xml:space="preserve"> </t>
        </is>
      </c>
      <c r="F31" s="4" t="inlineStr">
        <is>
          <t xml:space="preserve"> </t>
        </is>
      </c>
    </row>
    <row r="32">
      <c r="A32" s="4" t="inlineStr">
        <is>
          <t>Anthony M. Jabbour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O Total Compensation Amount</t>
        </is>
      </c>
      <c r="B34" s="4" t="inlineStr">
        <is>
          <t xml:space="preserve"> </t>
        </is>
      </c>
      <c r="C34" s="4" t="inlineStr">
        <is>
          <t xml:space="preserve"> </t>
        </is>
      </c>
      <c r="D34" s="5" t="n">
        <v>50175251</v>
      </c>
      <c r="E34" s="5" t="n">
        <v>11562556</v>
      </c>
      <c r="F34" s="5" t="n">
        <v>16061435</v>
      </c>
    </row>
    <row r="35">
      <c r="A35" s="4" t="inlineStr">
        <is>
          <t>PEO Actually Paid Compensation Amount</t>
        </is>
      </c>
      <c r="B35" s="4" t="inlineStr">
        <is>
          <t xml:space="preserve"> </t>
        </is>
      </c>
      <c r="C35" s="4" t="inlineStr">
        <is>
          <t xml:space="preserve"> </t>
        </is>
      </c>
      <c r="D35" s="6" t="n">
        <v>41105699</v>
      </c>
      <c r="E35" s="6" t="n">
        <v>29613520</v>
      </c>
      <c r="F35" s="6" t="n">
        <v>15548514</v>
      </c>
    </row>
    <row r="36">
      <c r="A36" s="4" t="inlineStr">
        <is>
          <t>Discretionary Bonus</t>
        </is>
      </c>
      <c r="B36" s="4" t="inlineStr">
        <is>
          <t xml:space="preserve"> </t>
        </is>
      </c>
      <c r="C36" s="4" t="inlineStr">
        <is>
          <t xml:space="preserve"> </t>
        </is>
      </c>
      <c r="D36" s="6" t="n">
        <v>40000000</v>
      </c>
      <c r="E36" s="4" t="inlineStr">
        <is>
          <t xml:space="preserve"> </t>
        </is>
      </c>
      <c r="F36" s="4" t="inlineStr">
        <is>
          <t xml:space="preserve"> </t>
        </is>
      </c>
    </row>
    <row r="37">
      <c r="A37" s="4" t="inlineStr">
        <is>
          <t>Equity Awards</t>
        </is>
      </c>
      <c r="B37" s="4" t="inlineStr">
        <is>
          <t xml:space="preserve"> </t>
        </is>
      </c>
      <c r="C37" s="4" t="inlineStr">
        <is>
          <t xml:space="preserve"> </t>
        </is>
      </c>
      <c r="D37" s="6" t="n">
        <v>-7500015</v>
      </c>
      <c r="E37" s="6" t="n">
        <v>-7500060</v>
      </c>
      <c r="F37" s="6" t="n">
        <v>-13129954</v>
      </c>
    </row>
    <row r="38">
      <c r="A38" s="4" t="inlineStr">
        <is>
          <t>Anthony M. Jabbour [Member] | Total Equity Awards Adjustment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B40" s="4" t="inlineStr">
        <is>
          <t xml:space="preserve"> </t>
        </is>
      </c>
      <c r="C40" s="4" t="inlineStr">
        <is>
          <t xml:space="preserve"> </t>
        </is>
      </c>
      <c r="D40" s="6" t="n">
        <v>-1569537</v>
      </c>
      <c r="E40" s="6" t="n">
        <v>25551024</v>
      </c>
      <c r="F40" s="6" t="n">
        <v>12617033</v>
      </c>
    </row>
    <row r="41">
      <c r="A41" s="4" t="inlineStr">
        <is>
          <t>Anthony M. Jabbour [Member] | Year-end Fair Value Of Awards Granted In The Current Fiscal Year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4" t="inlineStr">
        <is>
          <t xml:space="preserve"> </t>
        </is>
      </c>
      <c r="C43" s="4" t="inlineStr">
        <is>
          <t xml:space="preserve"> </t>
        </is>
      </c>
      <c r="D43" s="6" t="n">
        <v>5399605</v>
      </c>
      <c r="E43" s="6" t="n">
        <v>8180000</v>
      </c>
      <c r="F43" s="6" t="n">
        <v>8906564</v>
      </c>
    </row>
    <row r="44">
      <c r="A44" s="4" t="inlineStr">
        <is>
          <t>Anthony M. Jabbour [Member] | Change In Fair Value Of Outstanding And Unvested Awards Granted In Prior Fiscal Year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4" t="inlineStr">
        <is>
          <t xml:space="preserve"> </t>
        </is>
      </c>
      <c r="C46" s="4" t="inlineStr">
        <is>
          <t xml:space="preserve"> </t>
        </is>
      </c>
      <c r="D46" s="6" t="n">
        <v>-5232137</v>
      </c>
      <c r="E46" s="6" t="n">
        <v>18532587</v>
      </c>
      <c r="F46" s="6" t="n">
        <v>3550949</v>
      </c>
    </row>
    <row r="47">
      <c r="A47" s="4" t="inlineStr">
        <is>
          <t>Anthony M. Jabbour [Member] | Change In Fair Value As Of Vesting Date Of Current Year Awards Vested During Current Year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4" t="inlineStr">
        <is>
          <t xml:space="preserve"> </t>
        </is>
      </c>
      <c r="C49" s="4" t="inlineStr">
        <is>
          <t xml:space="preserve"> </t>
        </is>
      </c>
      <c r="D49" s="6" t="n">
        <v>2548993</v>
      </c>
      <c r="E49" s="4" t="inlineStr">
        <is>
          <t xml:space="preserve"> </t>
        </is>
      </c>
      <c r="F49" s="4" t="inlineStr">
        <is>
          <t xml:space="preserve"> </t>
        </is>
      </c>
    </row>
    <row r="50">
      <c r="A50" s="4" t="inlineStr">
        <is>
          <t>Anthony M. Jabbour [Member] | Change In Fair Value As Of Vesting Date Of Prior Year Awards Vested During Current Year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4" t="inlineStr">
        <is>
          <t xml:space="preserve"> </t>
        </is>
      </c>
      <c r="C52" s="4" t="inlineStr">
        <is>
          <t xml:space="preserve"> </t>
        </is>
      </c>
      <c r="D52" s="6" t="n">
        <v>-4285998</v>
      </c>
      <c r="E52" s="6" t="n">
        <v>-1161563</v>
      </c>
      <c r="F52" s="6" t="n">
        <v>159520</v>
      </c>
    </row>
    <row r="53">
      <c r="A53" s="4" t="inlineStr">
        <is>
          <t>Joseph M. Nackashi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EO Total Compensation Amount</t>
        </is>
      </c>
      <c r="B55" s="4" t="inlineStr">
        <is>
          <t xml:space="preserve"> </t>
        </is>
      </c>
      <c r="C55" s="4" t="inlineStr">
        <is>
          <t xml:space="preserve"> </t>
        </is>
      </c>
      <c r="D55" s="6" t="n">
        <v>8345320</v>
      </c>
      <c r="E55" s="4" t="inlineStr">
        <is>
          <t xml:space="preserve"> </t>
        </is>
      </c>
      <c r="F55" s="4" t="inlineStr">
        <is>
          <t xml:space="preserve"> </t>
        </is>
      </c>
    </row>
    <row r="56">
      <c r="A56" s="4" t="inlineStr">
        <is>
          <t>PEO Actually Paid Compensation Amount</t>
        </is>
      </c>
      <c r="B56" s="4" t="inlineStr">
        <is>
          <t xml:space="preserve"> </t>
        </is>
      </c>
      <c r="C56" s="4" t="inlineStr">
        <is>
          <t xml:space="preserve"> </t>
        </is>
      </c>
      <c r="D56" s="6" t="n">
        <v>3939020</v>
      </c>
      <c r="E56" s="4" t="inlineStr">
        <is>
          <t xml:space="preserve"> </t>
        </is>
      </c>
      <c r="F56" s="4" t="inlineStr">
        <is>
          <t xml:space="preserve"> </t>
        </is>
      </c>
    </row>
    <row r="57">
      <c r="A57" s="4" t="inlineStr">
        <is>
          <t>Equity Awards</t>
        </is>
      </c>
      <c r="B57" s="4" t="inlineStr">
        <is>
          <t xml:space="preserve"> </t>
        </is>
      </c>
      <c r="C57" s="4" t="inlineStr">
        <is>
          <t xml:space="preserve"> </t>
        </is>
      </c>
      <c r="D57" s="6" t="n">
        <v>-6000097</v>
      </c>
      <c r="E57" s="4" t="inlineStr">
        <is>
          <t xml:space="preserve"> </t>
        </is>
      </c>
      <c r="F57" s="4" t="inlineStr">
        <is>
          <t xml:space="preserve"> </t>
        </is>
      </c>
    </row>
    <row r="58">
      <c r="A58" s="4" t="inlineStr">
        <is>
          <t>Joseph M. Nackashi [Member] | Total Equity Awards Adjustment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4" t="inlineStr">
        <is>
          <t xml:space="preserve"> </t>
        </is>
      </c>
      <c r="C60" s="4" t="inlineStr">
        <is>
          <t xml:space="preserve"> </t>
        </is>
      </c>
      <c r="D60" s="6" t="n">
        <v>1593797</v>
      </c>
      <c r="E60" s="4" t="inlineStr">
        <is>
          <t xml:space="preserve"> </t>
        </is>
      </c>
      <c r="F60" s="4" t="inlineStr">
        <is>
          <t xml:space="preserve"> </t>
        </is>
      </c>
    </row>
    <row r="61">
      <c r="A61" s="4" t="inlineStr">
        <is>
          <t>Joseph M. Nackashi [Member] | Year-end Fair Value Of Awards Granted In The Current Fiscal Year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4" t="inlineStr">
        <is>
          <t xml:space="preserve"> </t>
        </is>
      </c>
      <c r="C63" s="4" t="inlineStr">
        <is>
          <t xml:space="preserve"> </t>
        </is>
      </c>
      <c r="D63" s="6" t="n">
        <v>5988021</v>
      </c>
      <c r="E63" s="4" t="inlineStr">
        <is>
          <t xml:space="preserve"> </t>
        </is>
      </c>
      <c r="F63" s="4" t="inlineStr">
        <is>
          <t xml:space="preserve"> </t>
        </is>
      </c>
    </row>
    <row r="64">
      <c r="A64" s="4" t="inlineStr">
        <is>
          <t>Joseph M. Nackashi [Member] | Change In Fair Value Of Outstanding And Unvested Awards Granted In Prior Fiscal Year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4" t="inlineStr">
        <is>
          <t xml:space="preserve"> </t>
        </is>
      </c>
      <c r="C66" s="4" t="inlineStr">
        <is>
          <t xml:space="preserve"> </t>
        </is>
      </c>
      <c r="D66" s="6" t="n">
        <v>-3154544</v>
      </c>
      <c r="E66" s="4" t="inlineStr">
        <is>
          <t xml:space="preserve"> </t>
        </is>
      </c>
      <c r="F66" s="4" t="inlineStr">
        <is>
          <t xml:space="preserve"> </t>
        </is>
      </c>
    </row>
    <row r="67">
      <c r="A67" s="4" t="inlineStr">
        <is>
          <t>Joseph M. Nackashi [Member] | Change In Fair Value As Of Vesting Date Of Prior Year Awards Vested During Current Year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4" t="inlineStr">
        <is>
          <t xml:space="preserve"> </t>
        </is>
      </c>
      <c r="C69" s="4" t="inlineStr">
        <is>
          <t xml:space="preserve"> </t>
        </is>
      </c>
      <c r="D69" s="6" t="n">
        <v>-1239680</v>
      </c>
      <c r="E69" s="4" t="inlineStr">
        <is>
          <t xml:space="preserve"> </t>
        </is>
      </c>
      <c r="F69" s="4" t="inlineStr">
        <is>
          <t xml:space="preserve"> </t>
        </is>
      </c>
    </row>
    <row r="70">
      <c r="A70" s="4" t="inlineStr">
        <is>
          <t>Non-PEO NEO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Equity Awards</t>
        </is>
      </c>
      <c r="B72" s="4" t="inlineStr">
        <is>
          <t xml:space="preserve"> </t>
        </is>
      </c>
      <c r="C72" s="4" t="inlineStr">
        <is>
          <t xml:space="preserve"> </t>
        </is>
      </c>
      <c r="D72" s="6" t="n">
        <v>-1541700</v>
      </c>
      <c r="E72" s="6" t="n">
        <v>-1670039</v>
      </c>
      <c r="F72" s="6" t="n">
        <v>-3107273</v>
      </c>
    </row>
    <row r="73">
      <c r="A73" s="4" t="inlineStr">
        <is>
          <t>Non-PEO NEO [Member] | Total Equity Awards Adjustments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4" t="inlineStr">
        <is>
          <t xml:space="preserve"> </t>
        </is>
      </c>
      <c r="C75" s="4" t="inlineStr">
        <is>
          <t xml:space="preserve"> </t>
        </is>
      </c>
      <c r="D75" s="6" t="n">
        <v>190259</v>
      </c>
      <c r="E75" s="6" t="n">
        <v>4910361</v>
      </c>
      <c r="F75" s="6" t="n">
        <v>3412649</v>
      </c>
    </row>
    <row r="76">
      <c r="A76" s="4" t="inlineStr">
        <is>
          <t>Non-PEO NEO [Member] | Year-end Fair Value Of Awards Granted In The Current Fiscal Year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4" t="inlineStr">
        <is>
          <t xml:space="preserve"> </t>
        </is>
      </c>
      <c r="C78" s="4" t="inlineStr">
        <is>
          <t xml:space="preserve"> </t>
        </is>
      </c>
      <c r="D78" s="6" t="n">
        <v>1607559</v>
      </c>
      <c r="E78" s="6" t="n">
        <v>1657833</v>
      </c>
      <c r="F78" s="6" t="n">
        <v>2348944</v>
      </c>
    </row>
    <row r="79">
      <c r="A79" s="4" t="inlineStr">
        <is>
          <t>Non-PEO NEO [Member] | Change In Fair Value Of Outstanding And Unvested Awards Granted In Prior Fiscal Years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4" t="inlineStr">
        <is>
          <t xml:space="preserve"> </t>
        </is>
      </c>
      <c r="C81" s="4" t="inlineStr">
        <is>
          <t xml:space="preserve"> </t>
        </is>
      </c>
      <c r="D81" s="6" t="n">
        <v>-826764</v>
      </c>
      <c r="E81" s="6" t="n">
        <v>3555746</v>
      </c>
      <c r="F81" s="6" t="n">
        <v>959443</v>
      </c>
    </row>
    <row r="82">
      <c r="A82" s="4" t="inlineStr">
        <is>
          <t>Non-PEO NEO [Member] | Change In Fair Value As Of Vesting Date Of Prior Year Awards Vested During Current Year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4" t="inlineStr">
        <is>
          <t xml:space="preserve"> </t>
        </is>
      </c>
      <c r="C84" s="4" t="inlineStr">
        <is>
          <t xml:space="preserve"> </t>
        </is>
      </c>
      <c r="D84" s="6" t="n">
        <v>-447578</v>
      </c>
      <c r="E84" s="6" t="n">
        <v>-123408</v>
      </c>
      <c r="F84" s="5" t="n">
        <v>104262</v>
      </c>
    </row>
    <row r="85">
      <c r="A85" s="4" t="inlineStr">
        <is>
          <t>Non-PEO NEO [Member] | Adjustments For Equity Awards Failed To Meet Performance Conditions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4" t="inlineStr">
        <is>
          <t xml:space="preserve"> </t>
        </is>
      </c>
      <c r="C87" s="4" t="inlineStr">
        <is>
          <t xml:space="preserve"> </t>
        </is>
      </c>
      <c r="D87" s="5" t="n">
        <v>-142958</v>
      </c>
      <c r="E87" s="5" t="n">
        <v>-179810</v>
      </c>
      <c r="F87"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6T11:15:52Z</dcterms:created>
  <dcterms:modified xmlns:dcterms="http://purl.org/dc/terms/" xmlns:xsi="http://www.w3.org/2001/XMLSchema-instance" xsi:type="dcterms:W3CDTF">2023-05-26T11:15:52Z</dcterms:modified>
</cp:coreProperties>
</file>